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and Ot" sheetId="4" state="visible" r:id="rId4"/>
    <sheet xmlns:r="http://schemas.openxmlformats.org/officeDocument/2006/relationships" name="Statement of Stockholders' Equi" sheetId="5" state="visible" r:id="rId5"/>
    <sheet xmlns:r="http://schemas.openxmlformats.org/officeDocument/2006/relationships" name="Statement of Cash Flows" sheetId="6" state="visible" r:id="rId6"/>
    <sheet xmlns:r="http://schemas.openxmlformats.org/officeDocument/2006/relationships" name="Organization and Nature of Busi" sheetId="7" state="visible" r:id="rId7"/>
    <sheet xmlns:r="http://schemas.openxmlformats.org/officeDocument/2006/relationships" name="Summary of Significant Accounti" sheetId="8" state="visible" r:id="rId8"/>
    <sheet xmlns:r="http://schemas.openxmlformats.org/officeDocument/2006/relationships" name="Related Party" sheetId="9" state="visible" r:id="rId9"/>
    <sheet xmlns:r="http://schemas.openxmlformats.org/officeDocument/2006/relationships" name="Legal Proceedings" sheetId="10" state="visible" r:id="rId10"/>
    <sheet xmlns:r="http://schemas.openxmlformats.org/officeDocument/2006/relationships" name="Equity" sheetId="11" state="visible" r:id="rId11"/>
    <sheet xmlns:r="http://schemas.openxmlformats.org/officeDocument/2006/relationships" name="Investments" sheetId="12" state="visible" r:id="rId12"/>
    <sheet xmlns:r="http://schemas.openxmlformats.org/officeDocument/2006/relationships" name="Income Taxes"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Summary of Significant Accoun_4" sheetId="17" state="visible" r:id="rId17"/>
    <sheet xmlns:r="http://schemas.openxmlformats.org/officeDocument/2006/relationships" name="Related Party (Details Narrativ" sheetId="18" state="visible" r:id="rId18"/>
    <sheet xmlns:r="http://schemas.openxmlformats.org/officeDocument/2006/relationships" name="Equity (Details Narrative)" sheetId="19" state="visible" r:id="rId19"/>
    <sheet xmlns:r="http://schemas.openxmlformats.org/officeDocument/2006/relationships" name="Investments (Details Narrative)" sheetId="20" state="visible" r:id="rId20"/>
    <sheet xmlns:r="http://schemas.openxmlformats.org/officeDocument/2006/relationships" name="Income Taxes (Details Narrative" sheetId="21" state="visible" r:id="rId21"/>
  </sheets>
  <definedNames/>
  <calcPr calcId="124519" fullCalcOnLoad="1"/>
</workbook>
</file>

<file path=xl/sharedStrings.xml><?xml version="1.0" encoding="utf-8"?>
<sst xmlns="http://schemas.openxmlformats.org/spreadsheetml/2006/main" uniqueCount="182">
  <si>
    <t>Document and Entity Information</t>
  </si>
  <si>
    <t>4 Months Ended</t>
  </si>
  <si>
    <t>Sep. 30, 2018</t>
  </si>
  <si>
    <t>Document And Entity Information</t>
  </si>
  <si>
    <t>Entity Registrant Name</t>
  </si>
  <si>
    <t>Uranium Trading Corporation</t>
  </si>
  <si>
    <t>Entity Central Index Key</t>
  </si>
  <si>
    <t>Document Type</t>
  </si>
  <si>
    <t>S-1/A</t>
  </si>
  <si>
    <t>Document Period End Date</t>
  </si>
  <si>
    <t>Sep. 30,
		2018</t>
  </si>
  <si>
    <t>Amendment Flag</t>
  </si>
  <si>
    <t>true</t>
  </si>
  <si>
    <t>Amendment Description</t>
  </si>
  <si>
    <t>Amendment No.2</t>
  </si>
  <si>
    <t>Entity Filer Category</t>
  </si>
  <si>
    <t>Non-accelerated Filer</t>
  </si>
  <si>
    <t>Entity Small Business</t>
  </si>
  <si>
    <t>Entity Emerging Growth Company</t>
  </si>
  <si>
    <t>Entity Ex Transition Period</t>
  </si>
  <si>
    <t>false</t>
  </si>
  <si>
    <t>Balance Sheets - USD ($)</t>
  </si>
  <si>
    <t>Jun. 30, 2018</t>
  </si>
  <si>
    <t>CURRENT ASSETS</t>
  </si>
  <si>
    <t>CASH</t>
  </si>
  <si>
    <t xml:space="preserve"> </t>
  </si>
  <si>
    <t>DUE FROM RELATED PARTY</t>
  </si>
  <si>
    <t>PREPAIDS</t>
  </si>
  <si>
    <t>TOTAL CURRENT ASSETS</t>
  </si>
  <si>
    <t>INVESTMENT</t>
  </si>
  <si>
    <t>TOTAL ASSETS</t>
  </si>
  <si>
    <t>CURRENT LIABILITIES</t>
  </si>
  <si>
    <t>DUE TO RELATED PARTY</t>
  </si>
  <si>
    <t>TOTAL CURRENT LIABILITIES</t>
  </si>
  <si>
    <t>STOCKHOLDERS' EQUITY</t>
  </si>
  <si>
    <t>COMMON STOCK, $0.0001 par value, 110,000,000 shares authorized, 375,000 issued and outstanding</t>
  </si>
  <si>
    <t>ADDITIONAL PAID-IN-CAPITAL</t>
  </si>
  <si>
    <t>ACCUMULATED DEFICIT</t>
  </si>
  <si>
    <t>ACCUMULATED OTHER COMPREHENSIVE INCOME</t>
  </si>
  <si>
    <t>TOTAL STOCKHOLDERS' EQUITY</t>
  </si>
  <si>
    <t>TOTAL LIABILITIES &amp; STOCKHOLDERS' EQUITY</t>
  </si>
  <si>
    <t>Balance Sheets (Parenthetical) - $ / shares</t>
  </si>
  <si>
    <t>Statement of Financial Position [Abstract]</t>
  </si>
  <si>
    <t>Common stock, par value</t>
  </si>
  <si>
    <t>Common stock, shares authorized</t>
  </si>
  <si>
    <t>Common stock, shares issued</t>
  </si>
  <si>
    <t>Common stock, shares outstanding</t>
  </si>
  <si>
    <t>Statements of Operations and Other Comprehensive Income (Unaudited) - USD ($)</t>
  </si>
  <si>
    <t>1 Months Ended</t>
  </si>
  <si>
    <t>3 Months Ended</t>
  </si>
  <si>
    <t>INCOME</t>
  </si>
  <si>
    <t>Income</t>
  </si>
  <si>
    <t>Total Income</t>
  </si>
  <si>
    <t>EXPENSES</t>
  </si>
  <si>
    <t>Professional Fees</t>
  </si>
  <si>
    <t>Storage Fees</t>
  </si>
  <si>
    <t>Other Corporate Costs</t>
  </si>
  <si>
    <t>Total Expenses</t>
  </si>
  <si>
    <t>Loss before taxes</t>
  </si>
  <si>
    <t>Income tax expense</t>
  </si>
  <si>
    <t>Net Loss</t>
  </si>
  <si>
    <t>OTHER COMPREHENSIVE INCOME</t>
  </si>
  <si>
    <t>Change in fair market value of investment</t>
  </si>
  <si>
    <t>Total comprehensive loss</t>
  </si>
  <si>
    <t>Earnings per common share - basic and diluted</t>
  </si>
  <si>
    <t>Weighted average shares outstanding</t>
  </si>
  <si>
    <t>Statement of Stockholders' Equity - USD ($)</t>
  </si>
  <si>
    <t>Common Stock [Member]</t>
  </si>
  <si>
    <t>Additional Paid-in-Capital [Member]</t>
  </si>
  <si>
    <t>Accumulated Deficit [Member]</t>
  </si>
  <si>
    <t>Accumulated Other Comprehensive Income [Member]</t>
  </si>
  <si>
    <t>Total</t>
  </si>
  <si>
    <t>Balance at Jun. 03, 2018</t>
  </si>
  <si>
    <t>Balance, shares at Jun. 03, 2018</t>
  </si>
  <si>
    <t>Issuance of Common Stock</t>
  </si>
  <si>
    <t>Issuance of Common Stock, shares</t>
  </si>
  <si>
    <t>Balance at Jun. 30, 2018</t>
  </si>
  <si>
    <t>Balance, shares at Jun. 30, 2018</t>
  </si>
  <si>
    <t>Balance at Sep. 30, 2018</t>
  </si>
  <si>
    <t>Balance, shares at Sep. 30, 2018</t>
  </si>
  <si>
    <t>Statement of Cash Flows - USD ($)</t>
  </si>
  <si>
    <t>CASH FLOWS FROM OPERATING ACTIVITIES:</t>
  </si>
  <si>
    <t>CHANGES IN OPERATING ASSETS AND LIABILITIES</t>
  </si>
  <si>
    <t>Due to related party</t>
  </si>
  <si>
    <t>Prepaid Fees</t>
  </si>
  <si>
    <t>NET CASH FROM OPERATING ACTIVITIES</t>
  </si>
  <si>
    <t>CASH FLOWS FROM INVESTING ACTIVITIES</t>
  </si>
  <si>
    <t>Purchase of Uranium</t>
  </si>
  <si>
    <t>NET CASH FROM INVESTING ACTIVITIES</t>
  </si>
  <si>
    <t>CASH FLOWS FROM FINANCING ACTIVITIES</t>
  </si>
  <si>
    <t>NET CASH FROM FINANCING ACTIVITIES</t>
  </si>
  <si>
    <t>NET CHANGE IN CASH</t>
  </si>
  <si>
    <t>Cash at Beginning of period</t>
  </si>
  <si>
    <t>Cash at End of period</t>
  </si>
  <si>
    <t>Supplemental disclosure of cash flow information:</t>
  </si>
  <si>
    <t>Cash paid for interest</t>
  </si>
  <si>
    <t>Cash paid for income taxes</t>
  </si>
  <si>
    <t>Non cash investing and financing activities</t>
  </si>
  <si>
    <t>Proceeds from issuance of common stock collected by third party</t>
  </si>
  <si>
    <t>Purchase of Uranium by third party on behalf of the Company</t>
  </si>
  <si>
    <t>Organization and Nature of Business</t>
  </si>
  <si>
    <t>Organization, Consolidation and Presentation of Financial Statements [Abstract]</t>
  </si>
  <si>
    <t>Note 1 – ORGANIZATION AND NATURE OF
BUSINESS Uranium Trading Corporation (the “Company”)
was incorporated June 4, 2018 in the State of Delaware for the purpose of investing and trading Uranium products. The Company
is located in El Segundo, CA and plans to begin operations in the third quarter of 2018.</t>
  </si>
  <si>
    <t>Note 1 – ORGANIZATION AND NATURE OF
BUSINESS Uranium Trading Corporation (‘the Company”)
was incorporated June 4, 2018 in the State of Delaware for the purpose of purchasing and holding Uranium. The Company is located
in El Segundo, CA and began operations in the third quarter of 2018.</t>
  </si>
  <si>
    <t>Summary of Significant Accounting Policies</t>
  </si>
  <si>
    <t>Accounting Policies [Abstract]</t>
  </si>
  <si>
    <t>Note 2 – SUMMARY OF SIGNIFICANT ACCOUNTING
POLICIES Basis of Presentation The accompanying financial statements have
been prepared on the accrual basis in accordance with generally accepted accounting principles in the United States of America
(“GAAP”). The Company’s year end is December 31 st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Concentrations of Credit Risk As of June 30, 2018, the Company’s only
storage contract is with Cameco Corporation (“Cameco”), a publicly traded Uranium fuel provider. The Company is exposed
to the credit risk of Cameco. If Cameco were to become insolvent, it might prove difficult not only to access Cameco facilities,
but also to retrieve the Company’s Uranium products from storage. If the Company is unable to retrieve its Uranium products
on the insolvency of Cameco, this could have a material adverse effect on the Company’s business, results of operations and
financial condition. There is no liquid public market for the sale
of Uranium products. The Company may not be able to acquire Uranium products, or once acquired, sell Uranium products for a period
of time. The inability to purchase and sell Uranium product on a timely basis and in sufficient quantiles could have a material
adverse effect on the Company’s business, results of operations and financial condition. Cash and Cash Equivalents The Company considers all highly liquid investments
with original maturities of three months or less to be cash equivalents Revenue Recognition The Company recognizes revenue in accordance
with Accounting Standard Update No. 2014-09, “Revenue from Contracts with Customers”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the Company applies the following steps: Step 1: Identify the contract(s) with a customer Step 2: Identify the performance obligations
in the contract. Step 3: Determine the transaction Step 4: Allocate the transaction price to the
performance obligations in the contract. Step 5: Recognize revenue when (or as) the
entity satisfies a performance obligation. Investment transactions are accounted for on
a trade-date basis. Realized gains and losses on investment transactions are determined using cost calculated on a specific identification
basis. Fair Value of Financial Instruments Financial Accounting Standards Board Accounting
Standards Codification (“FASB ASC”) 820, Fair Value Measurements and Disclosures Level 1 Valuations based on unadjusted quoted
market prices in active markets for identical assets or liabilities. Level 2 Valuations based on observable inputs
(other than Level 1 prices), such as quoted prices for similar assets at the measurement date; quoted prices in markets that are
not active; or other inputs that are observable, either directly or indirectly. Level 3 Valuations based on unobservable inputs
that are supported by little or no market activity and that are significant to the fair value measurement. Industry practice has been to refer to prices
published by industry consulting / price reporting companies like UxC Consulting Company, LLC (“UxC”) or Tradetech
LLC which serve as an aggregator of all price points indicated within the uranium market. Prices reported by both companies have
been most prevalent in being referenced in contracts to set contract pricing. There is no formal exchange for uranium as
there is for other commodities such as gold or oil. Uranium price indicators are developed by a small number of private business
organizations, like UxC Consulting Company, LLC (“UxC”), that independently monitors uranium market activities, including
offers, bids, and transactions. Such price indicators are owned by and proprietary to the business that has developed them. The
Ux U3O8 price indicator is one of only two weekly uranium price indicators that are accepted by the uranium industry, as witnessed
by their inclusion in most “market price” sales contracts, that is, sales contracts with pricing provisions that call
for the future uranium delivery price to be equal to the market price at or around the time of delivery. The Ux U3O8 price indicator is the longest-running
weekly uranium price series, dating back two decades. In addition to being used by the industry in sales contracts, Ux price indicators
have been referenced by the U.S. Government in the determination of price-tied quotas and for determination of prices in the highly
enriched uranium deal between the U.S. and Russian Governments. Ux price indicators are also referenced in The Wall Street Journal
and other major media publications when they discuss uranium price developments. The Ux U3O8 price is also used as the settlement
price for the CME/NYMEX UxC Uranium U3O8 Futures Contract. UxC employs a team of experts that collectively
have over one hundred years of uranium market and industry experience to assess price-related data and analyze developments that
affect the uranium market. It is important to note that, at all times, UxC remains an independent and unbiased entity in the acquisition,
analysis, development, and reporting of uranium pricing data. Compliance with this policy has gained the long-term trust of the
industry that UxC’s price indicators are accurate and reflect true competitive market conditions. Ux U308 Price Indicator Definition The Ux U3O8 Price indicator is based on the
most competitive offer of which UxC is aware, subject to specified form, quantity, and delivery timeframe considerations. It is
thus not necessarily based on completed transactions (although a transaction embodies an offer and its acceptance). The “spot”
market in uranium has traditionally involved contracts calling for delivery as far out as 12 months, although more recently deliveries
take place in the forward two to three month period. In its Ux Weekly publication, UxC goes into
considerable detail about market developments, including recent and pending transactions, outstanding requests for supply, and
the changing terms and conditions that characterize the market. UxC not only covers the spot uranium market, but also the market
for long-term contracts, as well as the spot and term markets for conversion and enrichment. Investments in Uranium are categorized in Level
2 using the market approach. Investments in Uranium are measured at fair value at each reporting period based on the most recent
spot prices for Uranium published by UxC. The Company may also adjust the fair value of the investments in Uranium based on its
assessment of the valuation impact of risks associated with the third party storage facilities at which the Company’s Uranium
is held. The following table sets forth by level, within
the fair value hierarchy, the Company’s assets at fair value
Investments Assets at Fair Value As of June 30, 2018
Level 1 Level 2 Level 3 Total
Investments - $ 113,375 - $ 113,375
Total Investments at Fair Value - $ 113,375 - $ 113,375 Recent Accounting Pronouncements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t>
  </si>
  <si>
    <t>Note 2 – SUMMARY OF SIGNIFICANT ACCOUNTING
POLICIES Basis of Presentation The accompanying unaudited interim condensed
financial statements as of September 30, 2018 of the Company have been prepared in accordance with accounting principles generally
accepted in the United States of America (“GAAP”) and the rules of the Securities and Exchange Commission (“SEC”)
and should be read in conjunction with the June 30, 2018 audited financial statements and notes thereto.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future quarters or for the full year. Concentrations of Credit Risk As of September 30, 2018 the Company’s
only storage contract is with Cameco Corporation (“Cameco”), a publicly traded Uranium fuel provider. The Company is
exposed to the credit risk of Cameco. If Cameco were to become insolvent, it might prove difficult not only to access Cameco facilities,
but also to retrieve the Company’s Uranium products from storage. If the Company is unable to retrieve its Uranium products
on the insolvency of Cameco, this could have a material adverse effect on the Company’s business, results of operations and
financial condition. There is no liquid public market for the sale
of Uranium products. The Company may not be able to acquire Uranium products, or once acquired, sell Uranium products for a period
of time. The inability to purchase and sell Uranium product on a timely basis in sufficient quantities could have a material adverse
effect on the Company’s business, results of operations and financial condition. Cash and Cash Equivalents The Company considers all highly liquid investments
with original maturities of three months or less to be cash equivalents. Revenue Recognition The Company recognizes revenue in accordance
with Accounting Standard Update (“ASU”) No. 2014-09, “Revenue from Contracts with Customers”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Step 1: Identify the contract(s) with a customer Step 2: Identify the performance obligations
in the contract. Step 3: Determine the transaction Step 4: Allocate the transaction price to the
performance obligations in the contract. Step 5: Recognize revenue when (or as) the
entity satisfies a performance obligation. Investment transactions are accounted for on
a trade-date basis. Realized gains and losses on investment transactions are determined using cost calculated on a specific identification
basis. Fair Value of Financial Instruments FASB ASC 820, Fair Value Measurements and
Disclosures Level 1 Valuations based on unadjusted quoted
market prices in active markets for identical assets or liabilities. Level 2 Valuations based on observable inputs
(other than Level 1 prices), such as quoted prices for similar assets at the measurement date; quoted prices in markets that are
not active; or other inputs that are observable, either directly or indirectly. Level 3 Valuations based on unobservable inputs
that are supported by little or no market activity and that are significant to the fair value measurement. The market for Uranium is characterized by
relatively few buyer and sellers. The principal groups of buyers of Uranium worldwide are major electric utilities operating a
nuclear reactor fleet and intermediaries (trading companies). The principal groups of sellers of Uranium are Uranium mining companies
and intermediaries. Due to the limited number of buyers and sellers , the Company has determined that direct contracts with peers
and other uranium market participants represent the most advantageous market. There is no formal exchange for uranium as
there is for other commodities such as gold or oil. Uranium price indicators are developed by a small number of private business
organizations, like UxC Consulting Company, LLC (“UxC”), that independently monitors uranium market activities, including
offers, bids, and transactions. Such price indicators are owned by and proprietary to the business that has developed them. The
Ux U3O8 price indicator is one of only two weekly uranium price indicators that are accepted by the uranium industry, as witnessed
by their inclusion in most “market price” sales contracts, that is, sales contracts with pricing provisions that call
for the future uranium delivery price to be equal to the market price at or around the time of delivery. The Ux U3O8 price indicator is the longest-running
weekly uranium price series, dating back two decades. In addition to being used by the industry in sales contracts, Ux price indicators
have been referenced by the U.S. Government in the determination of price-tied quotas and for determination of prices in the highly
enriched uranium deal between the U.S. and Russian Governments. Ux price indicators are also referenced in The Wall Street Journal
and other major media publications when they discuss uranium price developments. The Ux U3O8 price is also used as the settlement
price for the CME/NYMEX UxC Uranium U3O8 Futures Contract. UxC employs a team of experts that collectively
have over one hundred years of uranium market and industry experience to assess price-related data and analyze developments that
affect the uranium market. It is important to note that, at all times, UxC remains an independent and unbiased entity in the acquisition,
analysis, development, and reporting of uranium pricing data. Compliance with this policy has gained the long-term trust of the
industry that UxC’s price indicators are accurate and reflect true competitive market conditions. Ux U308 Price Indicator Definition The Ux U3O8 Price indicator is based on the
most competitive offer of which UxC is aware, subject to specified form, quantity, and delivery timeframe considerations. It is
thus not necessarily based on completed transactions (although a transaction embodies an offer and its acceptance). The “spot”
market in uranium has traditionally involved contracts calling for delivery as far out as 12 months, although more recently deliveries
take place in the forward two to three month period. In its Ux Weekly publication, UxC goes into
considerable detail about market developments, including recent and pending transactions, outstanding requests for supply, and
the changing terms and conditions that characterize the market. UxC not only covers the spot uranium market, but also the market
for long-term contracts, as well as the spot and term markets for conversion and enrichment. Investments in Uranium are categorized in Level
2 using the market approach. Investments in Uranium are measured at fair value at each reporting period based on the most recent
spot prices for Uranium published by UxC. The Company may also adjust the fair value of the investments in Uranium based on its
assessment of the valuation impact of risks associated with the third party storage facilities at which the Company’s Uranium
is held. The following table sets forth by level within
the fair value hierarchy, the Company’s assets at fair value:
Investments Assets at Fair Value As of September 30, 2018
Level 1 Level 2 Level 3 Total
Investments $ - $ 136,875 $ - $ 136,875
Total Investments at Fair Value
Investments Assets at Fair Value As of June 30, 2018
Level 1 Level 2 Level 3 Total
Investments $ - $ 113,375 $ - $ 113,375
Total Investments at Fair Value Recent Accounting Pronouncement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t>
  </si>
  <si>
    <t>Related Party</t>
  </si>
  <si>
    <t>Related Party Transactions [Abstract]</t>
  </si>
  <si>
    <t>Note 3 – RELATED PARTY As of June 30, 2018, the Company owes $79,511
to related parties. These include cost and fees associated with the startup of the Company. As of June 30, 2018, related parties
owe the Company $638,500 for the initial capital contributions that were made. The capital contribution funds were received by
the Company in July 2018.</t>
  </si>
  <si>
    <t>Note 3 – RELATED PARTY As of September 30, 2018, Uranium Trading Corporation
had no outstanding amounts owed from related parties. As of June 30, 2018, the Company owes $79,511
to related parties. These include costs and fees associated with the startup of the Company. As of June 30, 2018, related parties
owe the Company $638,500 for the initial capital contributions that were made.</t>
  </si>
  <si>
    <t>Legal Proceedings</t>
  </si>
  <si>
    <t>Commitments and Contingencies Disclosure [Abstract]</t>
  </si>
  <si>
    <t>Note 4 – LEGAL PROCEEDINGS From time to time, the Company may become
involved in minor trade, employment and other operational disputes, none of which have or are expected to have a material impact
on the current or future financial statements or operations.</t>
  </si>
  <si>
    <t>Equity</t>
  </si>
  <si>
    <t>Equity [Abstract]</t>
  </si>
  <si>
    <t>Note 5 – EQUITY The Company is authorized to issue one class
of stock to be designated “Common Stock,” par value $0.0001 per share. The total number of shares of Common Stock which
the Company is authorized to issue is 110,000,000. 100,000,000 shares of the authorized shares of Common Stock are designated Class
A Common Stock (the “Class A Common Stock “Class B Common Stock”). Class A Common Stock Class B Common Stock</t>
  </si>
  <si>
    <t>Note 5 – EQUITY The Company is authorized to issue one class
of stock to be designated “Common Stock,” par value $0.0001 per share. The total number of shares of Common Stock which
the Company is authorized to issue is $110,000,000. 100,000,000 shares of the authorized shares of Common Stock are hereby designated
Class A Common Stock (the “Class A Common Stock “Class B Common Stock”). Class A Common Stock Class B Common Stock</t>
  </si>
  <si>
    <t>Investments</t>
  </si>
  <si>
    <t>Schedule of Investments [Abstract]</t>
  </si>
  <si>
    <t>Note 6 – INVESTMENTS Investments are classified as a trading security
and initially recorded at cost. At the end of the reporting period, the Company adjusts the investment to fair value and any unrealized
holding gains and losses are recorded in other comprehensive income. The investments relate to Uranium purchased for $111,500
on June 27, 2018. As of June 30, 2018, there was an unrealized gain of $1,875.</t>
  </si>
  <si>
    <t>Note 6 – INVESTMENTS Investments are classified as a trading security
and initially recorded at cost. At the end of each reporting period, the Company adjusts the investment to fair value and any
unrealized holding gains and losses are recorded in other comprehensive income. The investments relate to Uranium purchased for
$111,500 on June 27, 2018. For the period from inception (June 4, 2018) to September 30, 2018 there was an unrealized appreciation
of $25,375.</t>
  </si>
  <si>
    <t>Income Taxes</t>
  </si>
  <si>
    <t>Income Tax Disclosure [Abstract]</t>
  </si>
  <si>
    <t>Note 7 – INCOME TAXES There is no current or deferred income tax
expense or benefit allocated to continuing operations for the period of inception (June 4, 2018) to June 30, 2018. The Company uses the liability method, where
deferred tax assets and liabilities are determined based on the expected future tax consequences of temporary differences between
the carrying amounts of assets and liabilities for financial and income tax reporting purposes. As of June 30, 2018, applying the
statutory income tax rate of the Company there was a deferred tax asset of $16,697 related to net operating losses. A valuation
allowance was recorded against the tax asset to reduce the carrying value to zero. As of June 30, 2018, the Company had a net
operating loss carry-forwards totaling $79,511 which will begin expiring in 2038. The Company has no uncertain tax positions
that require the Company to record a liability. The Company had no accrued penalties and interest
related to taxes as of June 30, 2018.</t>
  </si>
  <si>
    <t>Note 7 – Income Taxes There is no current or deferred income tax
expense or benefit allocated to continuing operations for the period of inception (June 4, 2018) to September 30, 2018. The Company uses the liability method, where
deferred tax assets and liabilities are determined based on the expected future tax consequences of temporary differences between
the carrying amounts of assets and liabilities for financial and income tax reporting purposes. As of September 30, 2018, applying
the statutory income tax rate of the Company there was a deferred tax asset of $ 28,514 related to net operating losses. A valuation
allowance was recorded against the tax asset to reduce the carrying value to zero. As of September 30, 2018, the Company had net
operating loss carry-forwards totaling $135,780 which will begin expiring in 2038. The Company has no uncertain tax positions
that require the Company to record a liability. The Company had no accrued penalties and interest
to taxes as of September 30, 2018.</t>
  </si>
  <si>
    <t>Subsequent Events</t>
  </si>
  <si>
    <t>Subsequent Events [Abstract]</t>
  </si>
  <si>
    <t>Note 8 – SUBSEQUENT EVENTS In accordance with FASB ASC 855, “ Subsequent
Events</t>
  </si>
  <si>
    <t>Note 8 – Subsequent Events In accordance with ASC 855, “ Subsequent
Events</t>
  </si>
  <si>
    <t>Summary of Significant Accounting Policies (Policies)</t>
  </si>
  <si>
    <t>Basis of Presentation</t>
  </si>
  <si>
    <t>Basis of Presentation The accompanying financial statements have
been prepared on the accrual basis in accordance with generally accepted accounting principles in the United States of America
(“GAAP”). The Company’s year end is December 31 st</t>
  </si>
  <si>
    <t>Basis of Presentation The accompanying unaudited interim condensed
financial statements as of September 30, 2018 of the Company have been prepared in accordance with accounting principles generally
accepted in the United States of America (“GAAP”) and the rules of the Securities and Exchange Commission (“SEC”)
and should be read in conjunction with the June 30, 2018 audited financial statements and notes thereto.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future quarters or for the full year.</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t>
  </si>
  <si>
    <t>Concentrations of Credit Risk</t>
  </si>
  <si>
    <t>Concentrations of Credit Risk As of June 30, 2018, the Company’s only
storage contract is with Cameco Corporation (“Cameco”), a publicly traded Uranium fuel provider. The Company is exposed
to the credit risk of Cameco. If Cameco were to become insolvent, it might prove difficult not only to access Cameco facilities,
but also to retrieve the Company’s Uranium products from storage. If the Company is unable to retrieve its Uranium products
on the insolvency of Cameco, this could have a material adverse effect on the Company’s business, results of operations and
financial condition. There is no liquid public market for the sale
of Uranium products. The Company may not be able to acquire Uranium products, or once acquired, sell Uranium products for a period
of time. The inability to purchase and sell Uranium product on a timely basis and in sufficient quantiles could have a material
adverse effect on the Company’s business, results of operations and financial condition.</t>
  </si>
  <si>
    <t>Concentrations of Credit Risk As of September 30, 2018 the Company’s
only storage contract is with Cameco Corporation (“Cameco”), a publicly traded Uranium fuel provider. The Company is
exposed to the credit risk of Cameco. If Cameco were to become insolvent, it might prove difficult not only to access Cameco facilities,
but also to retrieve the Company’s Uranium products from storage. If the Company is unable to retrieve its Uranium products
on the insolvency of Cameco, this could have a material adverse effect on the Company’s business, results of operations and
financial condition. There is no liquid public market for the sale
of Uranium products. The Company may not be able to acquire Uranium products, or once acquired, sell Uranium products for a period
of time. The inability to purchase and sell Uranium product on a timely basis in sufficient quantities could have a material adverse
effect on the Company’s business, results of operations and financial condition.</t>
  </si>
  <si>
    <t>Cash and Cash Equivalents</t>
  </si>
  <si>
    <t>Cash and Cash Equivalents The Company considers all highly liquid investments
with original maturities of three months or less to be cash equivalents</t>
  </si>
  <si>
    <t>Cash and Cash Equivalents The Company considers all highly liquid investments
with original maturities of three months or less to be cash equivalents.</t>
  </si>
  <si>
    <t>Revenue Recognition</t>
  </si>
  <si>
    <t>Revenue Recognition The Company recognizes revenue in accordance
with Accounting Standard Update No. 2014-09, “Revenue from Contracts with Customers”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the Company applies the following steps: Step 1: Identify the contract(s) with a customer Step 2: Identify the performance obligations
in the contract. Step 3: Determine the transaction Step 4: Allocate the transaction price to the
performance obligations in the contract. Step 5: Recognize revenue when (or as) the
entity satisfies a performance obligation. Investment transactions are accounted for
on a trade-date basis. Realized gains and losses on investment transactions are determined using cost calculated on a specific
identification basis.</t>
  </si>
  <si>
    <t>Revenue Recognition The Company recognizes revenue in accordance
with Accounting Standard Update (“ASU”) No. 2014-09, “Revenue from Contracts with Customers”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Step 1: Identify the contract(s) with a customer Step 2: Identify the performance obligations
in the contract. Step 3: Determine the transaction Step 4: Allocate the transaction price to the
performance obligations in the contract. Step 5: Recognize revenue when (or as) the
entity satisfies a performance obligation. Investment transactions are accounted for
on a trade-date basis. Realized gains and losses on investment transactions are determined using cost calculated on a specific
identification basis.</t>
  </si>
  <si>
    <t>Fair Value of Financial Instruments</t>
  </si>
  <si>
    <t>Fair Value of Financial Instruments Financial Accounting Standards Board Accounting
Standards Codification (“FASB ASC”) 820, Fair Value Measurements and Disclosures Level 1 Valuations based on unadjusted quoted
market prices in active markets for identical assets or liabilities. Level 2 Valuations based on observable inputs
(other than Level 1 prices), such as quoted prices for similar assets at the measurement date; quoted prices in markets that are
not active; or other inputs that are observable, either directly or indirectly. Level 3 Valuations based on unobservable inputs
that are supported by little or no market activity and that are significant to the fair value measurement. Industry practice has been to refer to prices
published by industry consulting / price reporting companies like UxC Consulting Company, LLC (“UxC”) or Tradetech
LLC which serve as an aggregator of all price points indicated within the uranium market. Prices reported by both companies have
been most prevalent in being referenced in contracts to set contract pricing. There is no formal exchange for uranium as
there is for other commodities such as gold or oil. Uranium price indicators are developed by a small number of private business
organizations, like UxC Consulting Company, LLC (“UxC”), that independently monitors uranium market activities, including
offers, bids, and transactions. Such price indicators are owned by and proprietary to the business that has developed them. The
Ux U3O8 price indicator is one of only two weekly uranium price indicators that are accepted by the uranium industry, as witnessed
by their inclusion in most “market price” sales contracts, that is, sales contracts with pricing provisions that call
for the future uranium delivery price to be equal to the market price at or around the time of delivery. The Ux U3O8 price indicator is the longest-running
weekly uranium price series, dating back two decades. In addition to being used by the industry in sales contracts, Ux price indicators
have been referenced by the U.S. Government in the determination of price-tied quotas and for determination of prices in the highly
enriched uranium deal between the U.S. and Russian Governments. Ux price indicators are also referenced in The Wall Street Journal
and other major media publications when they discuss uranium price developments. The Ux U3O8 price is also used as the settlement
price for the CME/NYMEX UxC Uranium U3O8 Futures Contract. UxC employs a team of experts that collectively
have over one hundred years of uranium market and industry experience to assess price-related data and analyze developments that
affect the uranium market. It is important to note that, at all times, UxC remains an independent and unbiased entity in the acquisition,
analysis, development, and reporting of uranium pricing data. Compliance with this policy has gained the long-term trust of the
industry that UxC’s price indicators are accurate and reflect true competitive market conditions. Ux U308 Price Indicator Definition The Ux U3O8 Price indicator is based on the
most competitive offer of which UxC is aware, subject to specified form, quantity, and delivery timeframe considerations. It is
thus not necessarily based on completed transactions (although a transaction embodies an offer and its acceptance). The “spot”
market in uranium has traditionally involved contracts calling for delivery as far out as 12 months, although more recently deliveries
take place in the forward two to three month period. In its Ux Weekly publication, UxC goes into
considerable detail about market developments, including recent and pending transactions, outstanding requests for supply, and
the changing terms and conditions that characterize the market. UxC not only covers the spot uranium market, but also the market
for long-term contracts, as well as the spot and term markets for conversion and enrichment. Investments in Uranium are categorized in Level
2 using the market approach. Investments in Uranium are measured at fair value at each reporting period based on the most recent
spot prices for Uranium published by UxC. The Company may also adjust the fair value of the investments in Uranium based on its
assessment of the valuation impact of risks associated with the third party storage facilities at which the Company’s Uranium
is held. The following table sets forth by level, within
the fair value hierarchy, the Company’s assets at fair value
Investments Assets at Fair Value As of June 30, 2018
Level 1 Level 2 Level 3 Total
Investments - $ 113,375 - $ 113,375
Total Investments at Fair Value - $ 113,375 - $ 113,375</t>
  </si>
  <si>
    <t xml:space="preserve">Fair Value of Financial Instruments FASB ASC 820, Fair Value Measurements and
Disclosures Level 1 Valuations based on unadjusted quoted
market prices in active markets for identical assets or liabilities. Level 2 Valuations based on observable inputs
(other than Level 1 prices), such as quoted prices for similar assets at the measurement date; quoted prices in markets that are
not active; or other inputs that are observable, either directly or indirectly. Level 3 Valuations based on unobservable inputs
that are supported by little or no market activity and that are significant to the fair value measurement. The market for Uranium is characterized by
relatively few buyer and sellers. The principal groups of buyers of Uranium worldwide are major electric utilities operating a
nuclear reactor fleet and intermediaries (trading companies). The principal groups of sellers of Uranium are Uranium mining companies
and intermediaries. Due to the limited number of buyers and sellers , the Company has determined that direct contracts with peers
and other uranium market participants represent the most advantageous market. There is no formal exchange for uranium as
there is for other commodities such as gold or oil. Uranium price indicators are developed by a small number of private business
organizations, like UxC Consulting Company, LLC (“UxC”), that independently monitors uranium market activities, including
offers, bids, and transactions. Such price indicators are owned by and proprietary to the business that has developed them. The
Ux U3O8 price indicator is one of only two weekly uranium price indicators that are accepted by the uranium industry, as witnessed
by their inclusion in most “market price” sales contracts, that is, sales contracts with pricing provisions that call
for the future uranium delivery price to be equal to the market price at or around the time of delivery. The Ux U3O8 price indicator is the longest-running
weekly uranium price series, dating back two decades. In addition to being used by the industry in sales contracts, Ux price indicators
have been referenced by the U.S. Government in the determination of price-tied quotas and for determination of prices in the highly
enriched uranium deal between the U.S. and Russian Governments. Ux price indicators are also referenced in The Wall Street Journal
and other major media publications when they discuss uranium price developments. The Ux U3O8 price is also used as the settlement
price for the CME/NYMEX UxC Uranium U3O8 Futures Contract. UxC employs a team of experts that collectively
have over one hundred years of uranium market and industry experience to assess price-related data and analyze developments that
affect the uranium market. It is important to note that, at all times, UxC remains an independent and unbiased entity in the acquisition,
analysis, development, and reporting of uranium pricing data. Compliance with this policy has gained the long-term trust of the
industry that UxC’s price indicators are accurate and reflect true competitive market conditions. Ux U308 Price Indicator Definition The Ux U3O8 Price indicator is based on the
most competitive offer of which UxC is aware, subject to specified form, quantity, and delivery timeframe considerations. It is
thus not necessarily based on completed transactions (although a transaction embodies an offer and its acceptance). The “spot”
market in uranium has traditionally involved contracts calling for delivery as far out as 12 months, although more recently deliveries
take place in the forward two to three month period. In its Ux Weekly publication, UxC goes into
considerable detail about market developments, including recent and pending transactions, outstanding requests for supply, and
the changing terms and conditions that characterize the market. UxC not only covers the spot uranium market, but also the market
for long-term contracts, as well as the spot and term markets for conversion and enrichment. Investments in Uranium are categorized in Level
2 using the market approach. Investments in Uranium are measured at fair value at each reporting period based on the most recent
spot prices for Uranium published by UxC. The Company may also adjust the fair value of the investments in Uranium based on its
assessment of the valuation impact of risks associated with the third party storage facilities at which the Company’s Uranium
is held. The following table sets forth by level within
the fair value hierarchy, the Company’s assets at fair value:
Investments Assets at Fair Value As of September 30, 2018
Level 1 Level 2 Level 3 Total
Investments $ - $ 136,875 $ - $ 136,875
Total Investments at Fair Value
Investments Assets at Fair Value As of June 30, 2018
Level 1 Level 2 Level 3 Total
Investments $ - $ 113,375 $ - $ 113,375
Total Investments at Fair Value </t>
  </si>
  <si>
    <t>Recent Accounting Pronouncements</t>
  </si>
  <si>
    <t>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t>
  </si>
  <si>
    <t>Summary of Significant Accounting Policies (Tables)</t>
  </si>
  <si>
    <t>Schedule of Fair Value Assets and Liabilities Measured on Recurring Basis</t>
  </si>
  <si>
    <t>The following table sets forth by level, within
the fair value hierarchy, the Company’s assets at fair value
Investments Assets at Fair Value As of June 30, 2018
Level 1 Level 2 Level 3 Total
Investments - $ 113,375 - $ 113,375
Total Investments at Fair Value - $ 113,375 - $ 113,375</t>
  </si>
  <si>
    <t xml:space="preserve">The following table sets forth by level within
the fair value hierarchy, the Company’s assets at fair value:
Investments Assets at Fair Value As of September 30, 2018
Level 1 Level 2 Level 3 Total
Investments $ - $ 136,875 $ - $ 136,875
Total Investments at Fair Value
Investments Assets at Fair Value As of June 30, 2018
Level 1 Level 2 Level 3 Total
Investments $ - $ 113,375 $ - $ 113,375
Total Investments at Fair Value </t>
  </si>
  <si>
    <t>Summary of Significant Accounting Policies - Schedule of Fair Value Assets and Liabilities Measured on Recurring Basis (Details) - USD ($)</t>
  </si>
  <si>
    <t>Total Investments at Fair Value</t>
  </si>
  <si>
    <t>Level 1 [Member]</t>
  </si>
  <si>
    <t>Level 2 [Member]</t>
  </si>
  <si>
    <t>Level 3 [Member]</t>
  </si>
  <si>
    <t>Related Party (Details Narrative) - USD ($)</t>
  </si>
  <si>
    <t>Due to related parties</t>
  </si>
  <si>
    <t>Due from related parties</t>
  </si>
  <si>
    <t>Equity (Details Narrative) - $ / shares</t>
  </si>
  <si>
    <t>Class A Common Stock [Member]</t>
  </si>
  <si>
    <t>Common stock, voting rights</t>
  </si>
  <si>
    <t>Expect as required by law, the Class A Common Stock will have no voting rights.</t>
  </si>
  <si>
    <t>Except as required by law, the Class A Common Stock will have no voting rights.</t>
  </si>
  <si>
    <t>Class B Common Stock [Member]</t>
  </si>
  <si>
    <t>Each holder of shares of Class B Commons Stock will be entitles to one vote for each share.</t>
  </si>
  <si>
    <t>Each holder of shares of Class B Commons Stock will be entitled to one vote for each share.</t>
  </si>
  <si>
    <t>Investments (Details Narrative) - USD ($)</t>
  </si>
  <si>
    <t>Jun. 27, 2018</t>
  </si>
  <si>
    <t>Investments relate to uranium purchased</t>
  </si>
  <si>
    <t>Unrealized appreciation</t>
  </si>
  <si>
    <t>Income Taxes (Details Narrative) - USD ($)</t>
  </si>
  <si>
    <t>Deferred tax asset</t>
  </si>
  <si>
    <t>Valuation allowance deferred tax asset</t>
  </si>
  <si>
    <t>Operating loss carry-forwards</t>
  </si>
  <si>
    <t>Operating loss carryforwards, expiration term</t>
  </si>
  <si>
    <t>Expiring in 2038</t>
  </si>
  <si>
    <t>Accrued penalties and interest related to taxes</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sharedStrings.xml" Type="http://schemas.openxmlformats.org/officeDocument/2006/relationships/sharedStrings"/><Relationship Id="rId23" Target="styles.xml" Type="http://schemas.openxmlformats.org/officeDocument/2006/relationships/styles"/><Relationship Id="rId2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32"/>
    <col customWidth="1" max="2" min="2" width="28"/>
  </cols>
  <sheetData>
    <row r="1" spans="1:2">
      <c r="A1" s="1" t="s">
        <v>0</v>
      </c>
      <c r="B1" s="2" t="s">
        <v>1</v>
      </c>
    </row>
    <row r="2" spans="1:2">
      <c r="B2" s="2" t="s">
        <v>2</v>
      </c>
    </row>
    <row r="3" spans="1:2">
      <c r="A3" s="3" t="s">
        <v>3</v>
      </c>
    </row>
    <row r="4" spans="1:2">
      <c r="A4" s="4" t="s">
        <v>4</v>
      </c>
      <c r="B4" s="4" t="s">
        <v>5</v>
      </c>
    </row>
    <row r="5" spans="1:2">
      <c r="A5" s="4" t="s">
        <v>6</v>
      </c>
      <c r="B5" s="5" t="n">
        <v>1750407</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2</v>
      </c>
    </row>
    <row r="12" spans="1:2">
      <c r="A12" s="4" t="s">
        <v>18</v>
      </c>
      <c r="B12" s="4" t="s">
        <v>12</v>
      </c>
    </row>
    <row r="13" spans="1:2">
      <c r="A13" s="4" t="s">
        <v>19</v>
      </c>
      <c r="B13" s="4" t="s">
        <v>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112</v>
      </c>
      <c r="B1" s="2" t="s">
        <v>48</v>
      </c>
      <c r="C1" s="2" t="s">
        <v>1</v>
      </c>
    </row>
    <row r="2" spans="1:3">
      <c r="B2" s="2" t="s">
        <v>22</v>
      </c>
      <c r="C2" s="2" t="s">
        <v>2</v>
      </c>
    </row>
    <row r="3" spans="1:3">
      <c r="A3" s="3" t="s">
        <v>113</v>
      </c>
    </row>
    <row r="4" spans="1:3">
      <c r="A4" s="4" t="s">
        <v>112</v>
      </c>
      <c r="B4" s="4" t="s">
        <v>114</v>
      </c>
      <c r="C4" s="4" t="s">
        <v>1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18"/>
    <col customWidth="1" max="2" min="2" width="80"/>
    <col customWidth="1" max="3" min="3" width="80"/>
  </cols>
  <sheetData>
    <row r="1" spans="1:3">
      <c r="A1" s="1" t="s">
        <v>115</v>
      </c>
      <c r="B1" s="2" t="s">
        <v>48</v>
      </c>
      <c r="C1" s="2" t="s">
        <v>1</v>
      </c>
    </row>
    <row r="2" spans="1:3">
      <c r="B2" s="2" t="s">
        <v>22</v>
      </c>
      <c r="C2" s="2" t="s">
        <v>2</v>
      </c>
    </row>
    <row r="3" spans="1:3">
      <c r="A3" s="3" t="s">
        <v>116</v>
      </c>
    </row>
    <row r="4" spans="1:3">
      <c r="A4" s="4" t="s">
        <v>115</v>
      </c>
      <c r="B4" s="4" t="s">
        <v>117</v>
      </c>
      <c r="C4" s="4" t="s">
        <v>1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5"/>
    <col customWidth="1" max="2" min="2" width="80"/>
    <col customWidth="1" max="3" min="3" width="80"/>
  </cols>
  <sheetData>
    <row r="1" spans="1:3">
      <c r="A1" s="1" t="s">
        <v>119</v>
      </c>
      <c r="B1" s="2" t="s">
        <v>48</v>
      </c>
      <c r="C1" s="2" t="s">
        <v>1</v>
      </c>
    </row>
    <row r="2" spans="1:3">
      <c r="B2" s="2" t="s">
        <v>22</v>
      </c>
      <c r="C2" s="2" t="s">
        <v>2</v>
      </c>
    </row>
    <row r="3" spans="1:3">
      <c r="A3" s="3" t="s">
        <v>120</v>
      </c>
    </row>
    <row r="4" spans="1:3">
      <c r="A4" s="4" t="s">
        <v>119</v>
      </c>
      <c r="B4" s="4" t="s">
        <v>121</v>
      </c>
      <c r="C4" s="4" t="s">
        <v>1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80"/>
    <col customWidth="1" max="3" min="3" width="80"/>
  </cols>
  <sheetData>
    <row r="1" spans="1:3">
      <c r="A1" s="1" t="s">
        <v>123</v>
      </c>
      <c r="B1" s="2" t="s">
        <v>48</v>
      </c>
      <c r="C1" s="2" t="s">
        <v>1</v>
      </c>
    </row>
    <row r="2" spans="1:3">
      <c r="B2" s="2" t="s">
        <v>22</v>
      </c>
      <c r="C2" s="2" t="s">
        <v>2</v>
      </c>
    </row>
    <row r="3" spans="1:3">
      <c r="A3" s="3" t="s">
        <v>124</v>
      </c>
    </row>
    <row r="4" spans="1:3">
      <c r="A4" s="4" t="s">
        <v>123</v>
      </c>
      <c r="B4" s="4" t="s">
        <v>125</v>
      </c>
      <c r="C4" s="4" t="s">
        <v>1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9"/>
    <col customWidth="1" max="2" min="2" width="80"/>
    <col customWidth="1" max="3" min="3" width="75"/>
  </cols>
  <sheetData>
    <row r="1" spans="1:3">
      <c r="A1" s="1" t="s">
        <v>127</v>
      </c>
      <c r="B1" s="2" t="s">
        <v>48</v>
      </c>
      <c r="C1" s="2" t="s">
        <v>1</v>
      </c>
    </row>
    <row r="2" spans="1:3">
      <c r="B2" s="2" t="s">
        <v>22</v>
      </c>
      <c r="C2" s="2" t="s">
        <v>2</v>
      </c>
    </row>
    <row r="3" spans="1:3">
      <c r="A3" s="3" t="s">
        <v>128</v>
      </c>
    </row>
    <row r="4" spans="1:3">
      <c r="A4" s="4" t="s">
        <v>127</v>
      </c>
      <c r="B4" s="4" t="s">
        <v>129</v>
      </c>
      <c r="C4" s="4" t="s">
        <v>1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4"/>
    <col customWidth="1" max="2" min="2" width="80"/>
    <col customWidth="1" max="3" min="3" width="80"/>
  </cols>
  <sheetData>
    <row r="1" spans="1:3">
      <c r="A1" s="1" t="s">
        <v>131</v>
      </c>
      <c r="B1" s="2" t="s">
        <v>48</v>
      </c>
      <c r="C1" s="2" t="s">
        <v>1</v>
      </c>
    </row>
    <row r="2" spans="1:3">
      <c r="B2" s="2" t="s">
        <v>22</v>
      </c>
      <c r="C2" s="2" t="s">
        <v>2</v>
      </c>
    </row>
    <row r="3" spans="1:3">
      <c r="A3" s="3" t="s">
        <v>105</v>
      </c>
    </row>
    <row r="4" spans="1:3">
      <c r="A4" s="4" t="s">
        <v>132</v>
      </c>
      <c r="B4" s="4" t="s">
        <v>133</v>
      </c>
      <c r="C4" s="4" t="s">
        <v>134</v>
      </c>
    </row>
    <row r="5" spans="1:3">
      <c r="A5" s="4" t="s">
        <v>135</v>
      </c>
      <c r="B5" s="4" t="s">
        <v>136</v>
      </c>
      <c r="C5" s="4" t="s">
        <v>136</v>
      </c>
    </row>
    <row r="6" spans="1:3">
      <c r="A6" s="4" t="s">
        <v>137</v>
      </c>
      <c r="B6" s="4" t="s">
        <v>138</v>
      </c>
      <c r="C6" s="4" t="s">
        <v>139</v>
      </c>
    </row>
    <row r="7" spans="1:3">
      <c r="A7" s="4" t="s">
        <v>140</v>
      </c>
      <c r="B7" s="4" t="s">
        <v>141</v>
      </c>
      <c r="C7" s="4" t="s">
        <v>142</v>
      </c>
    </row>
    <row r="8" spans="1:3">
      <c r="A8" s="4" t="s">
        <v>143</v>
      </c>
      <c r="B8" s="4" t="s">
        <v>144</v>
      </c>
      <c r="C8" s="4" t="s">
        <v>145</v>
      </c>
    </row>
    <row r="9" spans="1:3">
      <c r="A9" s="4" t="s">
        <v>146</v>
      </c>
      <c r="B9" s="4" t="s">
        <v>147</v>
      </c>
      <c r="C9" s="4" t="s">
        <v>148</v>
      </c>
    </row>
    <row r="10" spans="1:3">
      <c r="A10" s="4" t="s">
        <v>149</v>
      </c>
      <c r="B10" s="4" t="s">
        <v>149</v>
      </c>
      <c r="C10" s="4" t="s">
        <v>149</v>
      </c>
    </row>
    <row r="11" spans="1:3">
      <c r="A11" s="4" t="s">
        <v>123</v>
      </c>
      <c r="B11" s="4" t="s">
        <v>150</v>
      </c>
      <c r="C11" s="4" t="s">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80"/>
    <col customWidth="1" max="3" min="3" width="80"/>
  </cols>
  <sheetData>
    <row r="1" spans="1:3">
      <c r="A1" s="1" t="s">
        <v>151</v>
      </c>
      <c r="B1" s="2" t="s">
        <v>48</v>
      </c>
      <c r="C1" s="2" t="s">
        <v>1</v>
      </c>
    </row>
    <row r="2" spans="1:3">
      <c r="B2" s="2" t="s">
        <v>22</v>
      </c>
      <c r="C2" s="2" t="s">
        <v>2</v>
      </c>
    </row>
    <row r="3" spans="1:3">
      <c r="A3" s="3" t="s">
        <v>105</v>
      </c>
    </row>
    <row r="4" spans="1:3">
      <c r="A4" s="4" t="s">
        <v>152</v>
      </c>
      <c r="B4" s="4" t="s">
        <v>153</v>
      </c>
      <c r="C4" s="4" t="s">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5</v>
      </c>
      <c r="B1" s="2" t="s">
        <v>2</v>
      </c>
      <c r="C1" s="2" t="s">
        <v>22</v>
      </c>
    </row>
    <row r="2" spans="1:3">
      <c r="A2" s="4" t="s">
        <v>119</v>
      </c>
      <c r="B2" s="6" t="n">
        <v>136875</v>
      </c>
      <c r="C2" s="6" t="n">
        <v>113375</v>
      </c>
    </row>
    <row r="3" spans="1:3">
      <c r="A3" s="4" t="s">
        <v>156</v>
      </c>
      <c r="B3" s="5" t="n">
        <v>136875</v>
      </c>
      <c r="C3" s="5" t="n">
        <v>113375</v>
      </c>
    </row>
    <row r="4" spans="1:3">
      <c r="A4" s="4" t="s">
        <v>157</v>
      </c>
    </row>
    <row r="5" spans="1:3">
      <c r="A5" s="4" t="s">
        <v>119</v>
      </c>
      <c r="B5" s="4" t="s">
        <v>25</v>
      </c>
      <c r="C5" s="4" t="s">
        <v>25</v>
      </c>
    </row>
    <row r="6" spans="1:3">
      <c r="A6" s="4" t="s">
        <v>156</v>
      </c>
      <c r="B6" s="4" t="s">
        <v>25</v>
      </c>
      <c r="C6" s="4" t="s">
        <v>25</v>
      </c>
    </row>
    <row r="7" spans="1:3">
      <c r="A7" s="4" t="s">
        <v>158</v>
      </c>
    </row>
    <row r="8" spans="1:3">
      <c r="A8" s="4" t="s">
        <v>119</v>
      </c>
      <c r="B8" s="5" t="n">
        <v>136875</v>
      </c>
      <c r="C8" s="5" t="n">
        <v>113375</v>
      </c>
    </row>
    <row r="9" spans="1:3">
      <c r="A9" s="4" t="s">
        <v>156</v>
      </c>
      <c r="B9" s="5" t="n">
        <v>136875</v>
      </c>
      <c r="C9" s="5" t="n">
        <v>113375</v>
      </c>
    </row>
    <row r="10" spans="1:3">
      <c r="A10" s="4" t="s">
        <v>159</v>
      </c>
    </row>
    <row r="11" spans="1:3">
      <c r="A11" s="4" t="s">
        <v>119</v>
      </c>
      <c r="B11" s="4" t="s">
        <v>25</v>
      </c>
      <c r="C11" s="4" t="s">
        <v>25</v>
      </c>
    </row>
    <row r="12" spans="1:3">
      <c r="A12" s="4" t="s">
        <v>156</v>
      </c>
      <c r="B12" s="4" t="s">
        <v>25</v>
      </c>
      <c r="C12" s="4" t="s">
        <v>25</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160</v>
      </c>
      <c r="B1" s="2" t="s">
        <v>2</v>
      </c>
      <c r="C1" s="2" t="s">
        <v>22</v>
      </c>
    </row>
    <row r="2" spans="1:3">
      <c r="A2" s="3" t="s">
        <v>109</v>
      </c>
    </row>
    <row r="3" spans="1:3">
      <c r="A3" s="4" t="s">
        <v>161</v>
      </c>
      <c r="C3" s="6" t="n">
        <v>79511</v>
      </c>
    </row>
    <row r="4" spans="1:3">
      <c r="A4" s="4" t="s">
        <v>162</v>
      </c>
      <c r="B4" s="4" t="s">
        <v>25</v>
      </c>
      <c r="C4" s="6" t="n">
        <v>63850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0"/>
    <col customWidth="1" max="2" min="2" width="80"/>
    <col customWidth="1" max="3" min="3" width="80"/>
  </cols>
  <sheetData>
    <row r="1" spans="1:3">
      <c r="A1" s="1" t="s">
        <v>163</v>
      </c>
      <c r="B1" s="2" t="s">
        <v>48</v>
      </c>
      <c r="C1" s="2" t="s">
        <v>1</v>
      </c>
    </row>
    <row r="2" spans="1:3">
      <c r="B2" s="2" t="s">
        <v>22</v>
      </c>
      <c r="C2" s="2" t="s">
        <v>2</v>
      </c>
    </row>
    <row r="3" spans="1:3">
      <c r="A3" s="4" t="s">
        <v>43</v>
      </c>
      <c r="B3" s="7" t="n">
        <v>0.0001</v>
      </c>
      <c r="C3" s="7" t="n">
        <v>0.0001</v>
      </c>
    </row>
    <row r="4" spans="1:3">
      <c r="A4" s="4" t="s">
        <v>44</v>
      </c>
      <c r="B4" s="5" t="n">
        <v>110000000</v>
      </c>
      <c r="C4" s="5" t="n">
        <v>110000000</v>
      </c>
    </row>
    <row r="5" spans="1:3">
      <c r="A5" s="4" t="s">
        <v>164</v>
      </c>
    </row>
    <row r="6" spans="1:3">
      <c r="A6" s="4" t="s">
        <v>44</v>
      </c>
      <c r="B6" s="5" t="n">
        <v>100000000</v>
      </c>
      <c r="C6" s="5" t="n">
        <v>100000000</v>
      </c>
    </row>
    <row r="7" spans="1:3">
      <c r="A7" s="4" t="s">
        <v>165</v>
      </c>
      <c r="B7" s="4" t="s">
        <v>166</v>
      </c>
      <c r="C7" s="4" t="s">
        <v>167</v>
      </c>
    </row>
    <row r="8" spans="1:3">
      <c r="A8" s="4" t="s">
        <v>168</v>
      </c>
    </row>
    <row r="9" spans="1:3">
      <c r="A9" s="4" t="s">
        <v>44</v>
      </c>
      <c r="B9" s="5" t="n">
        <v>10000000</v>
      </c>
      <c r="C9" s="5" t="n">
        <v>10000000</v>
      </c>
    </row>
    <row r="10" spans="1:3">
      <c r="A10" s="4" t="s">
        <v>165</v>
      </c>
      <c r="B10" s="4" t="s">
        <v>169</v>
      </c>
      <c r="C10" s="4" t="s">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v>
      </c>
      <c r="B1" s="2" t="s">
        <v>2</v>
      </c>
      <c r="C1" s="2" t="s">
        <v>22</v>
      </c>
    </row>
    <row r="2" spans="1:3">
      <c r="A2" s="3" t="s">
        <v>23</v>
      </c>
    </row>
    <row r="3" spans="1:3">
      <c r="A3" s="4" t="s">
        <v>24</v>
      </c>
      <c r="B3" s="6" t="n">
        <v>427720</v>
      </c>
      <c r="C3" s="4" t="s">
        <v>25</v>
      </c>
    </row>
    <row r="4" spans="1:3">
      <c r="A4" s="4" t="s">
        <v>26</v>
      </c>
      <c r="B4" s="4" t="s">
        <v>25</v>
      </c>
      <c r="C4" s="5" t="n">
        <v>638500</v>
      </c>
    </row>
    <row r="5" spans="1:3">
      <c r="A5" s="4" t="s">
        <v>27</v>
      </c>
      <c r="B5" s="5" t="n">
        <v>75000</v>
      </c>
      <c r="C5" s="4" t="s">
        <v>25</v>
      </c>
    </row>
    <row r="6" spans="1:3">
      <c r="A6" s="4" t="s">
        <v>28</v>
      </c>
      <c r="B6" s="5" t="n">
        <v>502720</v>
      </c>
      <c r="C6" s="5" t="n">
        <v>638500</v>
      </c>
    </row>
    <row r="7" spans="1:3">
      <c r="A7" s="4" t="s">
        <v>29</v>
      </c>
      <c r="B7" s="5" t="n">
        <v>136875</v>
      </c>
      <c r="C7" s="5" t="n">
        <v>113375</v>
      </c>
    </row>
    <row r="8" spans="1:3">
      <c r="A8" s="4" t="s">
        <v>30</v>
      </c>
      <c r="B8" s="5" t="n">
        <v>639595</v>
      </c>
      <c r="C8" s="5" t="n">
        <v>751875</v>
      </c>
    </row>
    <row r="9" spans="1:3">
      <c r="A9" s="3" t="s">
        <v>31</v>
      </c>
    </row>
    <row r="10" spans="1:3">
      <c r="A10" s="4" t="s">
        <v>32</v>
      </c>
      <c r="B10" s="4" t="s">
        <v>25</v>
      </c>
      <c r="C10" s="5" t="n">
        <v>79511</v>
      </c>
    </row>
    <row r="11" spans="1:3">
      <c r="A11" s="4" t="s">
        <v>33</v>
      </c>
      <c r="B11" s="4" t="s">
        <v>25</v>
      </c>
      <c r="C11" s="5" t="n">
        <v>79511</v>
      </c>
    </row>
    <row r="12" spans="1:3">
      <c r="A12" s="3" t="s">
        <v>34</v>
      </c>
    </row>
    <row r="13" spans="1:3">
      <c r="A13" s="4" t="s">
        <v>35</v>
      </c>
      <c r="B13" s="5" t="n">
        <v>38</v>
      </c>
      <c r="C13" s="5" t="n">
        <v>38</v>
      </c>
    </row>
    <row r="14" spans="1:3">
      <c r="A14" s="4" t="s">
        <v>36</v>
      </c>
      <c r="B14" s="5" t="n">
        <v>749962</v>
      </c>
      <c r="C14" s="5" t="n">
        <v>749962</v>
      </c>
    </row>
    <row r="15" spans="1:3">
      <c r="A15" s="4" t="s">
        <v>37</v>
      </c>
      <c r="B15" s="5" t="n">
        <v>-135780</v>
      </c>
      <c r="C15" s="5" t="n">
        <v>-79511</v>
      </c>
    </row>
    <row r="16" spans="1:3">
      <c r="A16" s="4" t="s">
        <v>38</v>
      </c>
      <c r="B16" s="5" t="n">
        <v>25375</v>
      </c>
      <c r="C16" s="5" t="n">
        <v>1875</v>
      </c>
    </row>
    <row r="17" spans="1:3">
      <c r="A17" s="4" t="s">
        <v>39</v>
      </c>
      <c r="B17" s="5" t="n">
        <v>639595</v>
      </c>
      <c r="C17" s="5" t="n">
        <v>672364</v>
      </c>
    </row>
    <row r="18" spans="1:3">
      <c r="A18" s="4" t="s">
        <v>40</v>
      </c>
      <c r="B18" s="6" t="n">
        <v>639595</v>
      </c>
      <c r="C18" s="6" t="n">
        <v>75187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2"/>
    <col customWidth="1" max="2" min="2" width="14"/>
    <col customWidth="1" max="3" min="3" width="14"/>
    <col customWidth="1" max="4" min="4" width="14"/>
    <col customWidth="1" max="5" min="5" width="14"/>
  </cols>
  <sheetData>
    <row r="1" spans="1:5">
      <c r="A1" s="1" t="s">
        <v>171</v>
      </c>
      <c r="B1" s="2" t="s">
        <v>172</v>
      </c>
      <c r="C1" s="2" t="s">
        <v>22</v>
      </c>
      <c r="D1" s="2" t="s">
        <v>2</v>
      </c>
      <c r="E1" s="2" t="s">
        <v>2</v>
      </c>
    </row>
    <row r="2" spans="1:5">
      <c r="A2" s="3" t="s">
        <v>120</v>
      </c>
    </row>
    <row r="3" spans="1:5">
      <c r="A3" s="4" t="s">
        <v>173</v>
      </c>
      <c r="B3" s="6" t="n">
        <v>111500</v>
      </c>
      <c r="C3" s="4" t="s">
        <v>25</v>
      </c>
      <c r="E3" s="6" t="n">
        <v>111500</v>
      </c>
    </row>
    <row r="4" spans="1:5">
      <c r="A4" s="4" t="s">
        <v>174</v>
      </c>
      <c r="C4" s="6" t="n">
        <v>1875</v>
      </c>
      <c r="D4" s="6" t="n">
        <v>23500</v>
      </c>
      <c r="E4" s="6" t="n">
        <v>25375</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8"/>
    <col customWidth="1" max="2" min="2" width="17"/>
    <col customWidth="1" max="3" min="3" width="17"/>
  </cols>
  <sheetData>
    <row r="1" spans="1:3">
      <c r="A1" s="1" t="s">
        <v>175</v>
      </c>
      <c r="B1" s="2" t="s">
        <v>48</v>
      </c>
      <c r="C1" s="2" t="s">
        <v>1</v>
      </c>
    </row>
    <row r="2" spans="1:3">
      <c r="B2" s="2" t="s">
        <v>22</v>
      </c>
      <c r="C2" s="2" t="s">
        <v>2</v>
      </c>
    </row>
    <row r="3" spans="1:3">
      <c r="A3" s="3" t="s">
        <v>124</v>
      </c>
    </row>
    <row r="4" spans="1:3">
      <c r="A4" s="4" t="s">
        <v>176</v>
      </c>
      <c r="B4" s="6" t="n">
        <v>16697</v>
      </c>
      <c r="C4" s="6" t="n">
        <v>28514</v>
      </c>
    </row>
    <row r="5" spans="1:3">
      <c r="A5" s="4" t="s">
        <v>177</v>
      </c>
      <c r="B5" s="5" t="n">
        <v>0</v>
      </c>
      <c r="C5" s="5" t="n">
        <v>0</v>
      </c>
    </row>
    <row r="6" spans="1:3">
      <c r="A6" s="4" t="s">
        <v>178</v>
      </c>
      <c r="B6" s="6" t="n">
        <v>79511</v>
      </c>
      <c r="C6" s="6" t="n">
        <v>135780</v>
      </c>
    </row>
    <row r="7" spans="1:3">
      <c r="A7" s="4" t="s">
        <v>179</v>
      </c>
      <c r="B7" s="4" t="s">
        <v>180</v>
      </c>
      <c r="C7" s="4" t="s">
        <v>180</v>
      </c>
    </row>
    <row r="8" spans="1:3">
      <c r="A8" s="4" t="s">
        <v>181</v>
      </c>
      <c r="B8" s="4" t="s">
        <v>25</v>
      </c>
      <c r="C8" s="4" t="s">
        <v>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1</v>
      </c>
      <c r="B1" s="2" t="s">
        <v>2</v>
      </c>
      <c r="C1" s="2" t="s">
        <v>22</v>
      </c>
    </row>
    <row r="2" spans="1:3">
      <c r="A2" s="3" t="s">
        <v>42</v>
      </c>
    </row>
    <row r="3" spans="1:3">
      <c r="A3" s="4" t="s">
        <v>43</v>
      </c>
      <c r="B3" s="7" t="n">
        <v>0.0001</v>
      </c>
      <c r="C3" s="7" t="n">
        <v>0.0001</v>
      </c>
    </row>
    <row r="4" spans="1:3">
      <c r="A4" s="4" t="s">
        <v>44</v>
      </c>
      <c r="B4" s="5" t="n">
        <v>110000000</v>
      </c>
      <c r="C4" s="5" t="n">
        <v>110000000</v>
      </c>
    </row>
    <row r="5" spans="1:3">
      <c r="A5" s="4" t="s">
        <v>45</v>
      </c>
      <c r="B5" s="5" t="n">
        <v>375000</v>
      </c>
      <c r="C5" s="5" t="n">
        <v>375000</v>
      </c>
    </row>
    <row r="6" spans="1:3">
      <c r="A6" s="4" t="s">
        <v>46</v>
      </c>
      <c r="B6" s="5" t="n">
        <v>375000</v>
      </c>
      <c r="C6" s="5" t="n">
        <v>375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8"/>
    <col customWidth="1" max="2" min="2" width="15"/>
    <col customWidth="1" max="3" min="3" width="15"/>
    <col customWidth="1" max="4" min="4" width="15"/>
  </cols>
  <sheetData>
    <row r="1" spans="1:4">
      <c r="A1" s="1" t="s">
        <v>47</v>
      </c>
      <c r="B1" s="2" t="s">
        <v>48</v>
      </c>
      <c r="C1" s="2" t="s">
        <v>49</v>
      </c>
      <c r="D1" s="2" t="s">
        <v>1</v>
      </c>
    </row>
    <row r="2" spans="1:4">
      <c r="B2" s="2" t="s">
        <v>22</v>
      </c>
      <c r="C2" s="2" t="s">
        <v>2</v>
      </c>
      <c r="D2" s="2" t="s">
        <v>2</v>
      </c>
    </row>
    <row r="3" spans="1:4">
      <c r="A3" s="3" t="s">
        <v>50</v>
      </c>
    </row>
    <row r="4" spans="1:4">
      <c r="A4" s="4" t="s">
        <v>51</v>
      </c>
      <c r="B4" s="4" t="s">
        <v>25</v>
      </c>
      <c r="C4" s="4" t="s">
        <v>25</v>
      </c>
      <c r="D4" s="4" t="s">
        <v>25</v>
      </c>
    </row>
    <row r="5" spans="1:4">
      <c r="A5" s="4" t="s">
        <v>52</v>
      </c>
      <c r="B5" s="4" t="s">
        <v>25</v>
      </c>
      <c r="C5" s="4" t="s">
        <v>25</v>
      </c>
      <c r="D5" s="4" t="s">
        <v>25</v>
      </c>
    </row>
    <row r="6" spans="1:4">
      <c r="A6" s="3" t="s">
        <v>53</v>
      </c>
    </row>
    <row r="7" spans="1:4">
      <c r="A7" s="4" t="s">
        <v>54</v>
      </c>
      <c r="B7" s="5" t="n">
        <v>78928</v>
      </c>
      <c r="C7" s="5" t="n">
        <v>36269</v>
      </c>
      <c r="D7" s="5" t="n">
        <v>115197</v>
      </c>
    </row>
    <row r="8" spans="1:4">
      <c r="A8" s="4" t="s">
        <v>55</v>
      </c>
      <c r="B8" s="4" t="s">
        <v>25</v>
      </c>
      <c r="C8" s="5" t="n">
        <v>20000</v>
      </c>
      <c r="D8" s="5" t="n">
        <v>20000</v>
      </c>
    </row>
    <row r="9" spans="1:4">
      <c r="A9" s="4" t="s">
        <v>56</v>
      </c>
      <c r="B9" s="5" t="n">
        <v>583</v>
      </c>
      <c r="C9" s="4" t="s">
        <v>25</v>
      </c>
      <c r="D9" s="5" t="n">
        <v>583</v>
      </c>
    </row>
    <row r="10" spans="1:4">
      <c r="A10" s="4" t="s">
        <v>57</v>
      </c>
      <c r="B10" s="5" t="n">
        <v>79511</v>
      </c>
      <c r="C10" s="5" t="n">
        <v>56269</v>
      </c>
      <c r="D10" s="5" t="n">
        <v>135780</v>
      </c>
    </row>
    <row r="11" spans="1:4">
      <c r="A11" s="4" t="s">
        <v>58</v>
      </c>
      <c r="B11" s="5" t="n">
        <v>-79511</v>
      </c>
      <c r="C11" s="5" t="n">
        <v>-56269</v>
      </c>
      <c r="D11" s="5" t="n">
        <v>-135780</v>
      </c>
    </row>
    <row r="12" spans="1:4">
      <c r="A12" s="4" t="s">
        <v>59</v>
      </c>
      <c r="B12" s="4" t="s">
        <v>25</v>
      </c>
      <c r="C12" s="4" t="s">
        <v>25</v>
      </c>
      <c r="D12" s="4" t="s">
        <v>25</v>
      </c>
    </row>
    <row r="13" spans="1:4">
      <c r="A13" s="4" t="s">
        <v>60</v>
      </c>
      <c r="B13" s="5" t="n">
        <v>-79511</v>
      </c>
      <c r="C13" s="5" t="n">
        <v>-56269</v>
      </c>
      <c r="D13" s="5" t="n">
        <v>-135780</v>
      </c>
    </row>
    <row r="14" spans="1:4">
      <c r="A14" s="3" t="s">
        <v>61</v>
      </c>
    </row>
    <row r="15" spans="1:4">
      <c r="A15" s="4" t="s">
        <v>62</v>
      </c>
      <c r="B15" s="5" t="n">
        <v>1875</v>
      </c>
      <c r="C15" s="5" t="n">
        <v>23500</v>
      </c>
      <c r="D15" s="5" t="n">
        <v>25375</v>
      </c>
    </row>
    <row r="16" spans="1:4">
      <c r="A16" s="4" t="s">
        <v>63</v>
      </c>
      <c r="B16" s="6" t="n">
        <v>-77636</v>
      </c>
      <c r="C16" s="6" t="n">
        <v>-32769</v>
      </c>
      <c r="D16" s="6" t="n">
        <v>-110405</v>
      </c>
    </row>
    <row r="17" spans="1:4">
      <c r="A17" s="4" t="s">
        <v>64</v>
      </c>
      <c r="B17" s="8" t="n">
        <v>-0.21</v>
      </c>
      <c r="C17" s="8" t="n">
        <v>-0.15</v>
      </c>
      <c r="D17" s="8" t="n">
        <v>-0.36</v>
      </c>
    </row>
    <row r="18" spans="1:4">
      <c r="A18" s="4" t="s">
        <v>65</v>
      </c>
      <c r="B18" s="5" t="n">
        <v>375000</v>
      </c>
      <c r="C18" s="5" t="n">
        <v>375000</v>
      </c>
      <c r="D18" s="5" t="n">
        <v>375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44"/>
    <col customWidth="1" max="2" min="2" width="22"/>
    <col customWidth="1" max="3" min="3" width="36"/>
    <col customWidth="1" max="4" min="4" width="29"/>
    <col customWidth="1" max="5" min="5" width="48"/>
    <col customWidth="1" max="6" min="6" width="11"/>
  </cols>
  <sheetData>
    <row r="1" spans="1:6">
      <c r="A1" s="1" t="s">
        <v>66</v>
      </c>
      <c r="B1" s="2" t="s">
        <v>67</v>
      </c>
      <c r="C1" s="2" t="s">
        <v>68</v>
      </c>
      <c r="D1" s="2" t="s">
        <v>69</v>
      </c>
      <c r="E1" s="2" t="s">
        <v>70</v>
      </c>
      <c r="F1" s="2" t="s">
        <v>71</v>
      </c>
    </row>
    <row r="2" spans="1:6">
      <c r="A2" s="4" t="s">
        <v>72</v>
      </c>
      <c r="B2" s="4" t="s">
        <v>25</v>
      </c>
      <c r="C2" s="4" t="s">
        <v>25</v>
      </c>
      <c r="D2" s="4" t="s">
        <v>25</v>
      </c>
      <c r="E2" s="4" t="s">
        <v>25</v>
      </c>
      <c r="F2" s="4" t="s">
        <v>25</v>
      </c>
    </row>
    <row r="3" spans="1:6">
      <c r="A3" s="4" t="s">
        <v>73</v>
      </c>
      <c r="B3" s="4" t="s">
        <v>25</v>
      </c>
    </row>
    <row r="4" spans="1:6">
      <c r="A4" s="4" t="s">
        <v>74</v>
      </c>
      <c r="B4" s="6" t="n">
        <v>38</v>
      </c>
      <c r="C4" s="5" t="n">
        <v>749962</v>
      </c>
      <c r="D4" s="4" t="s">
        <v>25</v>
      </c>
      <c r="E4" s="4" t="s">
        <v>25</v>
      </c>
      <c r="F4" s="5" t="n">
        <v>750000</v>
      </c>
    </row>
    <row r="5" spans="1:6">
      <c r="A5" s="4" t="s">
        <v>75</v>
      </c>
      <c r="B5" s="5" t="n">
        <v>375000</v>
      </c>
    </row>
    <row r="6" spans="1:6">
      <c r="A6" s="4" t="s">
        <v>62</v>
      </c>
      <c r="B6" s="4" t="s">
        <v>25</v>
      </c>
      <c r="C6" s="4" t="s">
        <v>25</v>
      </c>
      <c r="D6" s="4" t="s">
        <v>25</v>
      </c>
      <c r="E6" s="5" t="n">
        <v>1875</v>
      </c>
      <c r="F6" s="5" t="n">
        <v>1875</v>
      </c>
    </row>
    <row r="7" spans="1:6">
      <c r="A7" s="4" t="s">
        <v>60</v>
      </c>
      <c r="B7" s="4" t="s">
        <v>25</v>
      </c>
      <c r="C7" s="4" t="s">
        <v>25</v>
      </c>
      <c r="D7" s="5" t="n">
        <v>-79511</v>
      </c>
      <c r="E7" s="4" t="s">
        <v>25</v>
      </c>
      <c r="F7" s="5" t="n">
        <v>-79511</v>
      </c>
    </row>
    <row r="8" spans="1:6">
      <c r="A8" s="4" t="s">
        <v>76</v>
      </c>
      <c r="B8" s="6" t="n">
        <v>38</v>
      </c>
      <c r="C8" s="5" t="n">
        <v>749962</v>
      </c>
      <c r="D8" s="5" t="n">
        <v>-79511</v>
      </c>
      <c r="E8" s="5" t="n">
        <v>1875</v>
      </c>
      <c r="F8" s="5" t="n">
        <v>672364</v>
      </c>
    </row>
    <row r="9" spans="1:6">
      <c r="A9" s="4" t="s">
        <v>77</v>
      </c>
      <c r="B9" s="5" t="n">
        <v>375000</v>
      </c>
    </row>
    <row r="10" spans="1:6">
      <c r="A10" s="4" t="s">
        <v>72</v>
      </c>
      <c r="B10" s="4" t="s">
        <v>25</v>
      </c>
      <c r="C10" s="4" t="s">
        <v>25</v>
      </c>
      <c r="D10" s="4" t="s">
        <v>25</v>
      </c>
      <c r="E10" s="4" t="s">
        <v>25</v>
      </c>
      <c r="F10" s="4" t="s">
        <v>25</v>
      </c>
    </row>
    <row r="11" spans="1:6">
      <c r="A11" s="4" t="s">
        <v>73</v>
      </c>
      <c r="B11" s="4" t="s">
        <v>25</v>
      </c>
    </row>
    <row r="12" spans="1:6">
      <c r="A12" s="4" t="s">
        <v>74</v>
      </c>
      <c r="B12" s="6" t="n">
        <v>38</v>
      </c>
      <c r="C12" s="5" t="n">
        <v>749962</v>
      </c>
      <c r="D12" s="4" t="s">
        <v>25</v>
      </c>
      <c r="E12" s="4" t="s">
        <v>25</v>
      </c>
      <c r="F12" s="5" t="n">
        <v>750000</v>
      </c>
    </row>
    <row r="13" spans="1:6">
      <c r="A13" s="4" t="s">
        <v>75</v>
      </c>
      <c r="B13" s="5" t="n">
        <v>375000</v>
      </c>
    </row>
    <row r="14" spans="1:6">
      <c r="A14" s="4" t="s">
        <v>62</v>
      </c>
      <c r="B14" s="4" t="s">
        <v>25</v>
      </c>
      <c r="C14" s="4" t="s">
        <v>25</v>
      </c>
      <c r="D14" s="4" t="s">
        <v>25</v>
      </c>
      <c r="E14" s="5" t="n">
        <v>25375</v>
      </c>
      <c r="F14" s="5" t="n">
        <v>25375</v>
      </c>
    </row>
    <row r="15" spans="1:6">
      <c r="A15" s="4" t="s">
        <v>60</v>
      </c>
      <c r="B15" s="4" t="s">
        <v>25</v>
      </c>
      <c r="C15" s="4" t="s">
        <v>25</v>
      </c>
      <c r="D15" s="5" t="n">
        <v>-135780</v>
      </c>
      <c r="E15" s="4" t="s">
        <v>25</v>
      </c>
      <c r="F15" s="5" t="n">
        <v>-135780</v>
      </c>
    </row>
    <row r="16" spans="1:6">
      <c r="A16" s="4" t="s">
        <v>78</v>
      </c>
      <c r="B16" s="6" t="n">
        <v>38</v>
      </c>
      <c r="C16" s="5" t="n">
        <v>749962</v>
      </c>
      <c r="D16" s="5" t="n">
        <v>-135780</v>
      </c>
      <c r="E16" s="5" t="n">
        <v>25375</v>
      </c>
      <c r="F16" s="5" t="n">
        <v>639595</v>
      </c>
    </row>
    <row r="17" spans="1:6">
      <c r="A17" s="4" t="s">
        <v>79</v>
      </c>
      <c r="B17" s="5" t="n">
        <v>375000</v>
      </c>
    </row>
    <row r="18" spans="1:6">
      <c r="A18" s="4" t="s">
        <v>76</v>
      </c>
      <c r="B18" s="6" t="n">
        <v>38</v>
      </c>
      <c r="C18" s="5" t="n">
        <v>749962</v>
      </c>
      <c r="D18" s="5" t="n">
        <v>-79511</v>
      </c>
      <c r="E18" s="5" t="n">
        <v>1875</v>
      </c>
      <c r="F18" s="5" t="n">
        <v>672364</v>
      </c>
    </row>
    <row r="19" spans="1:6">
      <c r="A19" s="4" t="s">
        <v>77</v>
      </c>
      <c r="B19" s="5" t="n">
        <v>375000</v>
      </c>
    </row>
    <row r="20" spans="1:6">
      <c r="A20" s="4" t="s">
        <v>62</v>
      </c>
      <c r="F20" s="5" t="n">
        <v>23500</v>
      </c>
    </row>
    <row r="21" spans="1:6">
      <c r="A21" s="4" t="s">
        <v>60</v>
      </c>
      <c r="F21" s="5" t="n">
        <v>-56269</v>
      </c>
    </row>
    <row r="22" spans="1:6">
      <c r="A22" s="4" t="s">
        <v>78</v>
      </c>
      <c r="B22" s="6" t="n">
        <v>38</v>
      </c>
      <c r="C22" s="6" t="n">
        <v>749962</v>
      </c>
      <c r="D22" s="6" t="n">
        <v>-135780</v>
      </c>
      <c r="E22" s="6" t="n">
        <v>25375</v>
      </c>
      <c r="F22" s="6" t="n">
        <v>639595</v>
      </c>
    </row>
    <row r="23" spans="1:6">
      <c r="A23" s="4" t="s">
        <v>79</v>
      </c>
      <c r="B23" s="5" t="n">
        <v>375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4"/>
    <col customWidth="1" max="2" min="2" width="15"/>
    <col customWidth="1" max="3" min="3" width="15"/>
  </cols>
  <sheetData>
    <row r="1" spans="1:3">
      <c r="A1" s="1" t="s">
        <v>80</v>
      </c>
      <c r="B1" s="2" t="s">
        <v>48</v>
      </c>
      <c r="C1" s="2" t="s">
        <v>1</v>
      </c>
    </row>
    <row r="2" spans="1:3">
      <c r="B2" s="2" t="s">
        <v>22</v>
      </c>
      <c r="C2" s="2" t="s">
        <v>2</v>
      </c>
    </row>
    <row r="3" spans="1:3">
      <c r="A3" s="3" t="s">
        <v>81</v>
      </c>
    </row>
    <row r="4" spans="1:3">
      <c r="A4" s="4" t="s">
        <v>60</v>
      </c>
      <c r="B4" s="6" t="n">
        <v>-79511</v>
      </c>
      <c r="C4" s="6" t="n">
        <v>-135780</v>
      </c>
    </row>
    <row r="5" spans="1:3">
      <c r="A5" s="3" t="s">
        <v>82</v>
      </c>
    </row>
    <row r="6" spans="1:3">
      <c r="A6" s="4" t="s">
        <v>83</v>
      </c>
      <c r="B6" s="5" t="n">
        <v>79511</v>
      </c>
      <c r="C6" s="4" t="s">
        <v>25</v>
      </c>
    </row>
    <row r="7" spans="1:3">
      <c r="A7" s="4" t="s">
        <v>84</v>
      </c>
      <c r="B7" s="4" t="s">
        <v>25</v>
      </c>
      <c r="C7" s="5" t="n">
        <v>-75000</v>
      </c>
    </row>
    <row r="8" spans="1:3">
      <c r="A8" s="4" t="s">
        <v>85</v>
      </c>
      <c r="B8" s="4" t="s">
        <v>25</v>
      </c>
      <c r="C8" s="5" t="n">
        <v>-210780</v>
      </c>
    </row>
    <row r="9" spans="1:3">
      <c r="A9" s="3" t="s">
        <v>86</v>
      </c>
    </row>
    <row r="10" spans="1:3">
      <c r="A10" s="4" t="s">
        <v>87</v>
      </c>
      <c r="B10" s="4" t="s">
        <v>25</v>
      </c>
      <c r="C10" s="5" t="n">
        <v>-111500</v>
      </c>
    </row>
    <row r="11" spans="1:3">
      <c r="A11" s="4" t="s">
        <v>88</v>
      </c>
      <c r="B11" s="4" t="s">
        <v>25</v>
      </c>
      <c r="C11" s="5" t="n">
        <v>-111500</v>
      </c>
    </row>
    <row r="12" spans="1:3">
      <c r="A12" s="3" t="s">
        <v>89</v>
      </c>
    </row>
    <row r="13" spans="1:3">
      <c r="A13" s="4" t="s">
        <v>74</v>
      </c>
      <c r="B13" s="4" t="s">
        <v>25</v>
      </c>
      <c r="C13" s="5" t="n">
        <v>750000</v>
      </c>
    </row>
    <row r="14" spans="1:3">
      <c r="A14" s="4" t="s">
        <v>90</v>
      </c>
      <c r="B14" s="4" t="s">
        <v>25</v>
      </c>
      <c r="C14" s="5" t="n">
        <v>750000</v>
      </c>
    </row>
    <row r="15" spans="1:3">
      <c r="A15" s="4" t="s">
        <v>91</v>
      </c>
      <c r="B15" s="4" t="s">
        <v>25</v>
      </c>
      <c r="C15" s="5" t="n">
        <v>427720</v>
      </c>
    </row>
    <row r="16" spans="1:3">
      <c r="A16" s="4" t="s">
        <v>92</v>
      </c>
      <c r="B16" s="4" t="s">
        <v>25</v>
      </c>
      <c r="C16" s="4" t="s">
        <v>25</v>
      </c>
    </row>
    <row r="17" spans="1:3">
      <c r="A17" s="4" t="s">
        <v>93</v>
      </c>
      <c r="B17" s="4" t="s">
        <v>25</v>
      </c>
      <c r="C17" s="5" t="n">
        <v>427720</v>
      </c>
    </row>
    <row r="18" spans="1:3">
      <c r="A18" s="3" t="s">
        <v>94</v>
      </c>
    </row>
    <row r="19" spans="1:3">
      <c r="A19" s="4" t="s">
        <v>95</v>
      </c>
      <c r="B19" s="4" t="s">
        <v>25</v>
      </c>
      <c r="C19" s="4" t="s">
        <v>25</v>
      </c>
    </row>
    <row r="20" spans="1:3">
      <c r="A20" s="4" t="s">
        <v>96</v>
      </c>
      <c r="B20" s="4" t="s">
        <v>25</v>
      </c>
      <c r="C20" s="4" t="s">
        <v>25</v>
      </c>
    </row>
    <row r="21" spans="1:3">
      <c r="A21" s="3" t="s">
        <v>97</v>
      </c>
    </row>
    <row r="22" spans="1:3">
      <c r="A22" s="4" t="s">
        <v>98</v>
      </c>
      <c r="B22" s="5" t="n">
        <v>750000</v>
      </c>
    </row>
    <row r="23" spans="1:3">
      <c r="A23" s="4" t="s">
        <v>99</v>
      </c>
      <c r="B23" s="6" t="n">
        <v>1115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00</v>
      </c>
      <c r="B1" s="2" t="s">
        <v>48</v>
      </c>
      <c r="C1" s="2" t="s">
        <v>1</v>
      </c>
    </row>
    <row r="2" spans="1:3">
      <c r="B2" s="2" t="s">
        <v>22</v>
      </c>
      <c r="C2" s="2" t="s">
        <v>2</v>
      </c>
    </row>
    <row r="3" spans="1:3">
      <c r="A3" s="3" t="s">
        <v>101</v>
      </c>
    </row>
    <row r="4" spans="1:3">
      <c r="A4" s="4" t="s">
        <v>100</v>
      </c>
      <c r="B4" s="4" t="s">
        <v>102</v>
      </c>
      <c r="C4" s="4" t="s">
        <v>10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80"/>
    <col customWidth="1" max="3" min="3" width="80"/>
  </cols>
  <sheetData>
    <row r="1" spans="1:3">
      <c r="A1" s="1" t="s">
        <v>104</v>
      </c>
      <c r="B1" s="2" t="s">
        <v>48</v>
      </c>
      <c r="C1" s="2" t="s">
        <v>1</v>
      </c>
    </row>
    <row r="2" spans="1:3">
      <c r="B2" s="2" t="s">
        <v>22</v>
      </c>
      <c r="C2" s="2" t="s">
        <v>2</v>
      </c>
    </row>
    <row r="3" spans="1:3">
      <c r="A3" s="3" t="s">
        <v>105</v>
      </c>
    </row>
    <row r="4" spans="1:3">
      <c r="A4" s="4" t="s">
        <v>104</v>
      </c>
      <c r="B4" s="4" t="s">
        <v>106</v>
      </c>
      <c r="C4" s="4" t="s">
        <v>10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8"/>
    <col customWidth="1" max="2" min="2" width="80"/>
    <col customWidth="1" max="3" min="3" width="80"/>
  </cols>
  <sheetData>
    <row r="1" spans="1:3">
      <c r="A1" s="1" t="s">
        <v>108</v>
      </c>
      <c r="B1" s="2" t="s">
        <v>48</v>
      </c>
      <c r="C1" s="2" t="s">
        <v>1</v>
      </c>
    </row>
    <row r="2" spans="1:3">
      <c r="B2" s="2" t="s">
        <v>22</v>
      </c>
      <c r="C2" s="2" t="s">
        <v>2</v>
      </c>
    </row>
    <row r="3" spans="1:3">
      <c r="A3" s="3" t="s">
        <v>109</v>
      </c>
    </row>
    <row r="4" spans="1:3">
      <c r="A4" s="4" t="s">
        <v>108</v>
      </c>
      <c r="B4" s="4" t="s">
        <v>110</v>
      </c>
      <c r="C4" s="4" t="s">
        <v>11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04T06:17:26Z</dcterms:created>
  <dcterms:modified xmlns:dcterms="http://purl.org/dc/terms/" xmlns:xsi="http://www.w3.org/2001/XMLSchema-instance" xsi:type="dcterms:W3CDTF">2018-12-04T06:17:26Z</dcterms:modified>
</cp:coreProperties>
</file>